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Yorktown Short Term Bond Fund S"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Oct. 12, 2018</t>
  </si>
  <si>
    <t>Document And Entity Information</t>
  </si>
  <si>
    <t>Document Type</t>
  </si>
  <si>
    <t>Document Period End Date</t>
  </si>
  <si>
    <t>Jan. 31,
		2018</t>
  </si>
  <si>
    <t>Registrant Name</t>
  </si>
  <si>
    <t>AMERICAN PENSION INVESTORS TRUST</t>
  </si>
  <si>
    <t>Central Index Key</t>
  </si>
  <si>
    <t>Amendment Flag</t>
  </si>
  <si>
    <t>false</t>
  </si>
  <si>
    <t>Document Creation Date</t>
  </si>
  <si>
    <t>Oct. 12,
		2018</t>
  </si>
  <si>
    <t>Document Effective Date</t>
  </si>
  <si>
    <t>Prospectus Date</t>
  </si>
  <si>
    <t>May 31,
		2018</t>
  </si>
  <si>
    <t>Yorktown Short Term Bond Fund</t>
  </si>
  <si>
    <t xml:space="preserve">SUPPLEMENT dated October 12, 2018 to the Summary
Prospectus dated May 31, 2018 for Yorktown Short Term Bond Fund and the STATUTORY PROSPECTUS dated May 31, 2018 for The Yorktown Funds (Class A, Class L and Institutional Class Shares) Effective October 12, 2018, the primary
benchmark for the Yorktown Short Term Bond Fund will be the ICE BofAML U.S. Corporate &amp; Government, 1-3 Years Index. The Summary
and Statutory Prospectuses of the Yorktown Funds are hereby amended to reflect the following information: The section appearing under the heading
"Section 1 – Fund Summaries – Yorktown Short Term Bond Fund – The Fund's Past Performance – Average
Annual Total Returns for the Fund" on page 5 of the Summary Prospectus and page 23 of the Statutory Prospectus is hereby replaced
in its entirety as follows: "Average Annual Total Returns for the Fund (for the periods ended December 31, 2017)
One Year Five Years Ten Years
Return Before Taxes – Class A Shares (APIMX) 2.35% 0.29% -1.45%
Return After-Taxes on Distributions (1) 1.11% -1.20% -2.36%
Return After-Taxes on Distributions and Sale of Fund Shares (1) 1.32% -0.46% -1.43%
Bloomberg Barclays U.S. Aggregate Index (2), (3)
(reflects no deductions for fees, expenses or taxes) 3.54% 2.10% 4.01%
ICE BofAML U.S. Corporate &amp; Government, 1-3 Years Index (3)
(reflects no deductions for fees, expenses or taxes) 0.86% 0.86% 1.86%
One Year Five Years Ten Years
Return Before Taxes - Class L Shares(AFMMX) 3.67% 0.48% -1.85%
One Year Five Years Inception 5/31/2013
Return Before Taxes – Institutional Class Shares (APIBX) 4.69% N/A 1.91%
(1)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only Class A Shares. After-tax returns for Class L and Institutional Class Shares will vary.
(2) The Bloomberg Barclays U.S. Aggregate Index is an index comprised of approximately 6,000 publicly traded bonds including U.S. govt, mortgage-backed, corporate and Yankee bonds with an average maturity of approximately 10 years. The index is weighted by the market value of the bonds included in the index. This Index is a broad-based benchmark that measures the investment grade, U.S. dollar-denominated, fixed-rate taxable bond market, including Treasuries, govt-related and corporate securities, MBS (agency fixed-rate and hybrid ARM pass-through), ABS, and CMBS. This index represents asset types which are subject to risk, including loss of principal.
(3) Effective October 12, 2018, the Fund's primary benchmark index was changed from the Bloomberg Barclays U.S. Aggregate Index to the ICE BofAML U.S. Corporate &amp; Government, 1-3 Years Index because the adviser has determined that the ICE BofAML U.S. Corporate &amp; Government, 1-3 Years Index more closely aligns with the investment strategies of the Fund. The ICE BofAML U.S. Corporate &amp; Government, 1-3 Years Index covers the U.S. investment grade debt publicly issued in the U.S. domestic market, including U.S. Treasury, U.S. agency, foreign government, supranational and corporate securities, with a remaining term to final maturity less than 3 years." </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APIT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64859</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35"/>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764859</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7:19:29Z</dcterms:created>
  <dcterms:modified xmlns:dcterms="http://purl.org/dc/terms/" xmlns:xsi="http://www.w3.org/2001/XMLSchema-instance" xsi:type="dcterms:W3CDTF">2018-10-30T17:19:29Z</dcterms:modified>
</cp:coreProperties>
</file>